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Operatio" sheetId="4" state="visible" r:id="rId4"/>
    <sheet xmlns:r="http://schemas.openxmlformats.org/officeDocument/2006/relationships" name="Condensed Statement of Statemen" sheetId="5" state="visible" r:id="rId5"/>
    <sheet xmlns:r="http://schemas.openxmlformats.org/officeDocument/2006/relationships" name="Condensed Statement of Cash Flo"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Stockholders' Deficiency"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Nature of Operations and Goin_2" sheetId="14" state="visible" r:id="rId14"/>
    <sheet xmlns:r="http://schemas.openxmlformats.org/officeDocument/2006/relationships" name="Commitments and Contingencies (" sheetId="15" state="visible" r:id="rId15"/>
    <sheet xmlns:r="http://schemas.openxmlformats.org/officeDocument/2006/relationships" name="Stockholders' Deficiency (Detai" sheetId="16" state="visible" r:id="rId16"/>
    <sheet xmlns:r="http://schemas.openxmlformats.org/officeDocument/2006/relationships" name="Income taxes (Details Narrative"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Document and Entity Information - shares</t>
        </is>
      </c>
      <c r="B1" s="2" t="inlineStr">
        <is>
          <t>6 Months Ended</t>
        </is>
      </c>
    </row>
    <row r="2">
      <c r="B2" s="2" t="inlineStr">
        <is>
          <t>Jan. 31, 2021</t>
        </is>
      </c>
      <c r="C2" s="2" t="inlineStr">
        <is>
          <t>Mar.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an. 31,
		2021</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07-31</t>
        </is>
      </c>
    </row>
    <row r="10">
      <c r="A10" s="4" t="inlineStr">
        <is>
          <t>Entity File Number</t>
        </is>
      </c>
      <c r="B10" s="4" t="inlineStr">
        <is>
          <t>000-56153</t>
        </is>
      </c>
    </row>
    <row r="11">
      <c r="A11" s="4" t="inlineStr">
        <is>
          <t>Entity Registrant Name</t>
        </is>
      </c>
      <c r="B11" s="4" t="inlineStr">
        <is>
          <t>Nugenerex Immuno-oncology, Inc.</t>
        </is>
      </c>
    </row>
    <row r="12">
      <c r="A12" s="4" t="inlineStr">
        <is>
          <t>Entity Central Index Key</t>
        </is>
      </c>
      <c r="B12" s="4" t="inlineStr">
        <is>
          <t>0001804585</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lected Not To Use the Extended Transition Period</t>
        </is>
      </c>
      <c r="B18" s="4" t="inlineStr">
        <is>
          <t>false</t>
        </is>
      </c>
    </row>
    <row r="19">
      <c r="A19" s="4" t="inlineStr">
        <is>
          <t>Entity Shell Company</t>
        </is>
      </c>
      <c r="B19" s="4" t="inlineStr">
        <is>
          <t>false</t>
        </is>
      </c>
    </row>
    <row r="20">
      <c r="A20" s="4" t="inlineStr">
        <is>
          <t>Entity Incorporation, State or Country Code</t>
        </is>
      </c>
      <c r="B20" s="4" t="inlineStr">
        <is>
          <t>DE</t>
        </is>
      </c>
    </row>
    <row r="21">
      <c r="A21" s="4" t="inlineStr">
        <is>
          <t>Entity Common Stock, Shares Outstanding</t>
        </is>
      </c>
      <c r="C21" s="5" t="n">
        <v>1003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6 Months Ended</t>
        </is>
      </c>
    </row>
    <row r="2">
      <c r="B2" s="2" t="inlineStr">
        <is>
          <t>Jan. 31, 2021</t>
        </is>
      </c>
    </row>
    <row r="3">
      <c r="A3" s="3" t="inlineStr">
        <is>
          <t>Equity [Abstract]</t>
        </is>
      </c>
    </row>
    <row r="4">
      <c r="A4" s="4" t="inlineStr">
        <is>
          <t>Stockholders' Deficiency</t>
        </is>
      </c>
      <c r="B4" s="4" t="inlineStr">
        <is>
          <t>Note
4 - Stockholders’ Deficiency: Capital
Stock Pursuant
to the Certificate of Incorporation of the Company, as amended and restated on March 10, 2020, the aggregate number of shares
of all classes of stock that the Company shall have the authority to issue is 760,000,000 shares, consisting of (a) 750,000,000
shares of common stock, par value $.001 per share, and (b) 10,000,000 shares of preferred stock, par value $.001 per share. On
January 20, 2021 the Company designated 100,000 shares of preferred stock as “Series A Super Voting Preferred Stock .”
The holders of the Series A Super Voting Preferred Stock shall not be entitled to dividends or liquidation preference and shall
have the right to vote in an amount equal to 3,000 votes per share. As of January 31, 2021, there were no shares of Series A Super
Voting Preferred Stock outstanding. The 300,000,000 shares cancelled by Generex will be available for future issuance (See Note
6). Registration
Statements The
Company filed three Form S-1s for Registration of Securities pursuant to the Securities Act of 1933 (the Securities Act”)
on September 14, 2020. One Registration Statement relates to the offer and sale of up to 1,700,000 shares of common stock NGIO,
by the selling stockholders. The second Form S-1 for Registration statement registered 100,000 shares of Series A Cumulative Redeemable
Perpetual Preferred Stock at $0.001 par value per share. The third filing, is to register shares of $0.001 par value per share
common stock and shares of common stock issuable upon exercise of Common Stock Purchase Warrants. The number of shares to be registered
and the offering price have not yet been determined. On
July 14, 2020, the Company entered into a purchase agreement with an investor Oasis Capital, LLC (“Oasis”) pursuant
to which Oasis has agreed to purchase from the Company up to $50,000,000 of common stock at 92% of the market price for the period
of five (5) consecutive trading days immediately subject to a put notice on such date on which the purchase price is calculated
in accordance with the terms and conditions of the agreement (subject to certain limitations) from time to time over a 36-month
period. The Company also issued to Oasis 300,000 shares under the Oasis Capital Agreement as a commitment fee in connection with
a registration statement. This transfer has been accounted through common stock and additional paid in capital which has no net
effect on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31, 2021</t>
        </is>
      </c>
    </row>
    <row r="3">
      <c r="A3" s="3" t="inlineStr">
        <is>
          <t>Income Tax Disclosure [Abstract]</t>
        </is>
      </c>
    </row>
    <row r="4">
      <c r="A4" s="4" t="inlineStr">
        <is>
          <t>Income taxes</t>
        </is>
      </c>
      <c r="B4" s="4" t="inlineStr">
        <is>
          <t>Note 5–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net deferred tax assets and liabilities of a change in tax rates
is recognized in income in the period that includes the enactment date. At January 31, 2021, the Company had a full valuation allowance
against its deferred tax assets, accordingly the Company did not recognize an income tax benefit for losses incurred during the
six-month period ended January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1</t>
        </is>
      </c>
    </row>
    <row r="3">
      <c r="A3" s="3" t="inlineStr">
        <is>
          <t>Subsequent Events [Abstract]</t>
        </is>
      </c>
    </row>
    <row r="4">
      <c r="A4" s="4" t="inlineStr">
        <is>
          <t>Subsequent events</t>
        </is>
      </c>
      <c r="B4" s="4" t="inlineStr">
        <is>
          <t>Note 6–Subsequent events: On February 2, 2021, the Company
issued one hundred thousand 100,000 shares of the Company’s Series A Super Voting Preferred Stock (the “Super Voting
Preferred Stock”) to Generex in exchange for three hundred million 300,000,000 shares of the Company’s common stock,
which were immediately cancelled upon such exchange. As of March 12, 2021, The Company has 100,300,000 shares of common stock outstanding
of which Generex owns 64,153,151 shares. The Super Voting Preferred Stock votes with the common stock and is entitled to 3,000
votes per share. The Super Voting Preferred Stock has no dividend, liquidation, conversion or redemption rights. The 300,000,000
shares cancelled by Generex will be available for future issuance (See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1</t>
        </is>
      </c>
    </row>
    <row r="3">
      <c r="A3" s="3" t="inlineStr">
        <is>
          <t>Accounting Policies [Abstract]</t>
        </is>
      </c>
    </row>
    <row r="4">
      <c r="A4" s="4" t="inlineStr">
        <is>
          <t>Basis of Presentation</t>
        </is>
      </c>
      <c r="B4" s="4" t="inlineStr">
        <is>
          <t>Basis of Presentation The Company has been dependent on
Generex to fund its operations. Generex does have costs centralized or shared services departments serving all its subsidiaries,
accordingly, allocations of centralized or shared service are necessary or included in the financial statements. The accompanying unaudited condens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Operating results for the three
and six months ended January 31, 2021 are not necessarily indicative of the results that may be expected for the fiscal year ending
July 31, 2021.</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t>
        </is>
      </c>
    </row>
    <row r="6">
      <c r="A6" s="4" t="inlineStr">
        <is>
          <t>Research and Development Costs</t>
        </is>
      </c>
      <c r="B6" s="4" t="inlineStr">
        <is>
          <t>Research and Development Costs Expenditures for research and development
are expensed as incurred and include, among other costs, those related to the production of experimental drugs, and amounts incurred
for conducting clinical trials. Amounts expected to be received from governments under research and development tax credit arrangements
are offset against current research and development expense. The Company has started Ii-Key viral
vaccine research in the current quarter in an effort to become revenue producing and bring vaccines to market on behalf of the
parent company Generex Biotechnology. In effect, the Company has incurred increased expenses to achieve that goal with the financial
support of Generex in the current period.</t>
        </is>
      </c>
    </row>
    <row r="7">
      <c r="A7" s="4" t="inlineStr">
        <is>
          <t>Income Taxes</t>
        </is>
      </c>
      <c r="B7" s="4" t="inlineStr">
        <is>
          <t>Income Taxes NGIO is included in the Generex
consolidated federal tax return. All tax provisions and the related tax liabilities and assets have been computed using the separate
return method, as if the company was the legal taxpayer. Income taxes are accounted for under
the asset and liability method prescribed by FASB Accounting Standards Codification (“ASC”) Topic 740. These standards
require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t>
        </is>
      </c>
    </row>
    <row r="8">
      <c r="A8" s="4" t="inlineStr">
        <is>
          <t>Revenue</t>
        </is>
      </c>
      <c r="B8" s="4" t="inlineStr">
        <is>
          <t>Revenue The
Company expects to generate revenue from licenses to access its intellectual property. If a license to the Company’s
intellectual property is determined to be distinct from the other performance obligations identified in the arrangement, the Company
recognizes revenues attribu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t the inception of each arrangement that contain development milestones, the Company evaluates whether the development
milestones included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generally considered probable of being achieved until those approvals are received.</t>
        </is>
      </c>
    </row>
    <row r="9">
      <c r="A9" s="4" t="inlineStr">
        <is>
          <t>New Accounting Standards</t>
        </is>
      </c>
      <c r="B9" s="4" t="inlineStr">
        <is>
          <t>New Accounting Standards The Company has reviewed the FASB
issued Accounting Standards Update (“ASU”) accounting pronouncements and interpretations thereof that have effective
dates during the periods reported and in future periods. The Company does not believe that any new or modified standards will have
a material impact on the Company’s reported financial position or operations in the near term. The applicability of any standard
is subject to the formal review of our financial management and certain standards are under conside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ature of Operations and Going Concern (Details Narrative) - USD ($)</t>
        </is>
      </c>
      <c r="B1" s="2" t="inlineStr">
        <is>
          <t>Jan. 31, 2021</t>
        </is>
      </c>
      <c r="C1" s="2" t="inlineStr">
        <is>
          <t>Jul. 31, 2020</t>
        </is>
      </c>
    </row>
    <row r="2">
      <c r="A2" s="3" t="inlineStr">
        <is>
          <t>Nature Of Operations And Going Concern</t>
        </is>
      </c>
    </row>
    <row r="3">
      <c r="A3" s="4" t="inlineStr">
        <is>
          <t>Accumulated deficits</t>
        </is>
      </c>
      <c r="B3" s="6" t="n">
        <v>-42243993</v>
      </c>
      <c r="C3" s="6" t="n">
        <v>-38423697</v>
      </c>
    </row>
    <row r="4">
      <c r="A4" s="4" t="inlineStr">
        <is>
          <t>Working capital deficiency</t>
        </is>
      </c>
      <c r="B4" s="6" t="n">
        <v>-66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Details Narrative) - USD ($)</t>
        </is>
      </c>
      <c r="B1" s="2" t="inlineStr">
        <is>
          <t>Nov. 13, 2020</t>
        </is>
      </c>
      <c r="C1" s="2" t="inlineStr">
        <is>
          <t>Oct. 05, 2020</t>
        </is>
      </c>
      <c r="D1" s="2" t="inlineStr">
        <is>
          <t>Jul. 07, 2020</t>
        </is>
      </c>
      <c r="E1" s="2" t="inlineStr">
        <is>
          <t>Sep. 01, 2013</t>
        </is>
      </c>
      <c r="F1" s="2" t="inlineStr">
        <is>
          <t>Feb. 01, 2007</t>
        </is>
      </c>
      <c r="G1" s="2" t="inlineStr">
        <is>
          <t>Nov. 20, 2018</t>
        </is>
      </c>
      <c r="H1" s="2" t="inlineStr">
        <is>
          <t>Jan. 31, 2021</t>
        </is>
      </c>
      <c r="I1" s="2" t="inlineStr">
        <is>
          <t>Jan. 31, 2020</t>
        </is>
      </c>
      <c r="J1" s="2" t="inlineStr">
        <is>
          <t>Jan. 31, 2021</t>
        </is>
      </c>
      <c r="K1" s="2" t="inlineStr">
        <is>
          <t>Jan. 31, 2020</t>
        </is>
      </c>
      <c r="L1" s="2" t="inlineStr">
        <is>
          <t>Jul. 31, 2020</t>
        </is>
      </c>
    </row>
    <row r="2">
      <c r="A2" s="4" t="inlineStr">
        <is>
          <t>Research and development expense</t>
        </is>
      </c>
      <c r="H2" s="6" t="n">
        <v>1337919</v>
      </c>
      <c r="I2" s="6" t="n">
        <v>3500</v>
      </c>
      <c r="J2" s="6" t="n">
        <v>2231563</v>
      </c>
      <c r="K2" s="6" t="n">
        <v>255265</v>
      </c>
    </row>
    <row r="3">
      <c r="A3" s="4" t="inlineStr">
        <is>
          <t>Interest expense</t>
        </is>
      </c>
      <c r="H3" s="5" t="n">
        <v>249665</v>
      </c>
      <c r="I3" s="5" t="n">
        <v>208817</v>
      </c>
      <c r="J3" s="5" t="n">
        <v>488424</v>
      </c>
      <c r="K3" s="5" t="n">
        <v>408512</v>
      </c>
    </row>
    <row r="4">
      <c r="A4" s="4" t="inlineStr">
        <is>
          <t>Interest payable to foundation</t>
        </is>
      </c>
      <c r="H4" s="5" t="n">
        <v>4399565</v>
      </c>
      <c r="J4" s="5" t="n">
        <v>4399565</v>
      </c>
      <c r="L4" s="6" t="n">
        <v>3911141</v>
      </c>
    </row>
    <row r="5">
      <c r="A5" s="4" t="inlineStr">
        <is>
          <t>Related Party expenses</t>
        </is>
      </c>
      <c r="H5" s="5" t="n">
        <v>1482246</v>
      </c>
      <c r="I5" s="5" t="n">
        <v>3114</v>
      </c>
      <c r="J5" s="5" t="n">
        <v>3049389</v>
      </c>
      <c r="K5" s="5" t="n">
        <v>29700</v>
      </c>
    </row>
    <row r="6">
      <c r="A6" s="4" t="inlineStr">
        <is>
          <t>Ajin [Member]</t>
        </is>
      </c>
    </row>
    <row r="7">
      <c r="A7" s="4" t="inlineStr">
        <is>
          <t>Development cost</t>
        </is>
      </c>
      <c r="D7" s="6" t="n">
        <v>215321</v>
      </c>
      <c r="H7" s="5" t="n">
        <v>89391</v>
      </c>
      <c r="J7" s="5" t="n">
        <v>93891</v>
      </c>
    </row>
    <row r="8">
      <c r="A8" s="4" t="inlineStr">
        <is>
          <t>PLSD [Member]</t>
        </is>
      </c>
    </row>
    <row r="9">
      <c r="A9" s="4" t="inlineStr">
        <is>
          <t>Research and development expense</t>
        </is>
      </c>
      <c r="J9" s="5" t="n">
        <v>513390</v>
      </c>
    </row>
    <row r="10">
      <c r="A10" s="4" t="inlineStr">
        <is>
          <t>Bintai Healthcare [Member]</t>
        </is>
      </c>
    </row>
    <row r="11">
      <c r="A11" s="4" t="inlineStr">
        <is>
          <t>Due to related party</t>
        </is>
      </c>
      <c r="H11" s="5" t="n">
        <v>2000000</v>
      </c>
      <c r="J11" s="5" t="n">
        <v>2000000</v>
      </c>
    </row>
    <row r="12">
      <c r="A12" s="4" t="inlineStr">
        <is>
          <t>Due from related party</t>
        </is>
      </c>
      <c r="H12" s="5" t="n">
        <v>1800000</v>
      </c>
      <c r="J12" s="5" t="n">
        <v>1800000</v>
      </c>
    </row>
    <row r="13">
      <c r="A13" s="4" t="inlineStr">
        <is>
          <t>Deferred revenue</t>
        </is>
      </c>
      <c r="H13" s="5" t="n">
        <v>1800000</v>
      </c>
      <c r="J13" s="5" t="n">
        <v>1800000</v>
      </c>
    </row>
    <row r="14">
      <c r="A14" s="4" t="inlineStr">
        <is>
          <t>Bintai Healthcare [Member] | Pre-commercial stage [Member]</t>
        </is>
      </c>
    </row>
    <row r="15">
      <c r="A15" s="4" t="inlineStr">
        <is>
          <t>Proceeds from related party</t>
        </is>
      </c>
      <c r="C15" s="6" t="n">
        <v>2625000</v>
      </c>
    </row>
    <row r="16">
      <c r="A16" s="4" t="inlineStr">
        <is>
          <t>Bintai Healthcare [Member] | Commercialization [Member]</t>
        </is>
      </c>
    </row>
    <row r="17">
      <c r="A17" s="4" t="inlineStr">
        <is>
          <t>Proceeds from related party</t>
        </is>
      </c>
      <c r="C17" s="6" t="n">
        <v>10000000</v>
      </c>
    </row>
    <row r="18">
      <c r="A18" s="4" t="inlineStr">
        <is>
          <t>China Partners [Member]</t>
        </is>
      </c>
    </row>
    <row r="19">
      <c r="A19" s="4" t="inlineStr">
        <is>
          <t>Proceeds from license fees</t>
        </is>
      </c>
      <c r="B19" s="6" t="n">
        <v>2500000</v>
      </c>
    </row>
    <row r="20">
      <c r="A20" s="4" t="inlineStr">
        <is>
          <t>License cost</t>
        </is>
      </c>
      <c r="B20" s="6" t="n">
        <v>500000</v>
      </c>
    </row>
    <row r="21">
      <c r="A21" s="4" t="inlineStr">
        <is>
          <t>Clinical Trial Agreement (CTO) | NSABP</t>
        </is>
      </c>
    </row>
    <row r="22">
      <c r="A22" s="4" t="inlineStr">
        <is>
          <t>Service fees</t>
        </is>
      </c>
      <c r="G22" s="6" t="n">
        <v>2118461</v>
      </c>
    </row>
    <row r="23">
      <c r="A23" s="4" t="inlineStr">
        <is>
          <t>Research and development expense</t>
        </is>
      </c>
      <c r="H23" s="6" t="n">
        <v>80000</v>
      </c>
      <c r="I23" s="6" t="n">
        <v>0</v>
      </c>
      <c r="J23" s="6" t="n">
        <v>80000</v>
      </c>
      <c r="K23" s="6" t="n">
        <v>251459</v>
      </c>
    </row>
    <row r="24">
      <c r="A24" s="4" t="inlineStr">
        <is>
          <t>Clinical Study Agreement | Henry J. Jackson Foundation</t>
        </is>
      </c>
    </row>
    <row r="25">
      <c r="A25" s="4" t="inlineStr">
        <is>
          <t>Service fees</t>
        </is>
      </c>
      <c r="F25" s="6" t="n">
        <v>2700000</v>
      </c>
    </row>
    <row r="26">
      <c r="A26" s="4" t="inlineStr">
        <is>
          <t>Forbearance Agreement</t>
        </is>
      </c>
    </row>
    <row r="27">
      <c r="A27" s="4" t="inlineStr">
        <is>
          <t>Payment and interest obligations</t>
        </is>
      </c>
      <c r="E27" s="6" t="n">
        <v>131581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8"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Stockholders' Deficiency (Details Narrative) - $ / shares</t>
        </is>
      </c>
      <c r="B1" s="2" t="inlineStr">
        <is>
          <t>Sep. 14, 2020</t>
        </is>
      </c>
      <c r="C1" s="2" t="inlineStr">
        <is>
          <t>Jul. 14, 2020</t>
        </is>
      </c>
      <c r="D1" s="2" t="inlineStr">
        <is>
          <t>Jan. 20, 2021</t>
        </is>
      </c>
      <c r="E1" s="2" t="inlineStr">
        <is>
          <t>Jan. 31, 2021</t>
        </is>
      </c>
      <c r="F1" s="2" t="inlineStr">
        <is>
          <t>Jul. 31, 2020</t>
        </is>
      </c>
      <c r="G1" s="2" t="inlineStr">
        <is>
          <t>Mar. 10, 2020</t>
        </is>
      </c>
    </row>
    <row r="2">
      <c r="A2" s="4" t="inlineStr">
        <is>
          <t>Authorized capital</t>
        </is>
      </c>
      <c r="G2" s="5" t="n">
        <v>760000000</v>
      </c>
    </row>
    <row r="3">
      <c r="A3" s="4" t="inlineStr">
        <is>
          <t>Common stock shares authorized</t>
        </is>
      </c>
      <c r="E3" s="5" t="n">
        <v>750000000</v>
      </c>
      <c r="F3" s="5" t="n">
        <v>750000000</v>
      </c>
      <c r="G3" s="5" t="n">
        <v>750000000</v>
      </c>
    </row>
    <row r="4">
      <c r="A4" s="4" t="inlineStr">
        <is>
          <t>Common stock par value</t>
        </is>
      </c>
      <c r="E4" s="7" t="n">
        <v>0.001</v>
      </c>
      <c r="F4" s="7" t="n">
        <v>0.001</v>
      </c>
      <c r="G4" s="7" t="n">
        <v>0.001</v>
      </c>
    </row>
    <row r="5">
      <c r="A5" s="4" t="inlineStr">
        <is>
          <t>Preferred stock shares authorized</t>
        </is>
      </c>
      <c r="E5" s="5" t="n">
        <v>9900000</v>
      </c>
      <c r="F5" s="5" t="n">
        <v>9900000</v>
      </c>
      <c r="G5" s="5" t="n">
        <v>10000000</v>
      </c>
    </row>
    <row r="6">
      <c r="A6" s="4" t="inlineStr">
        <is>
          <t>Preferred stock par value</t>
        </is>
      </c>
      <c r="E6" s="7" t="n">
        <v>0.001</v>
      </c>
      <c r="F6" s="7" t="n">
        <v>0.001</v>
      </c>
      <c r="G6" s="7" t="n">
        <v>0.001</v>
      </c>
    </row>
    <row r="7">
      <c r="A7" s="4" t="inlineStr">
        <is>
          <t>Preferred stock shares outstanding</t>
        </is>
      </c>
      <c r="E7" s="5" t="n">
        <v>0</v>
      </c>
      <c r="F7" s="5" t="n">
        <v>0</v>
      </c>
    </row>
    <row r="8">
      <c r="A8" s="4" t="inlineStr">
        <is>
          <t>Generex [Member]</t>
        </is>
      </c>
    </row>
    <row r="9">
      <c r="A9" s="4" t="inlineStr">
        <is>
          <t>Shares reserved for future issuance</t>
        </is>
      </c>
      <c r="E9" s="5" t="n">
        <v>300000000</v>
      </c>
    </row>
    <row r="10">
      <c r="A10" s="4" t="inlineStr">
        <is>
          <t>Purchase Agreement [Member] | Oasis [Member]</t>
        </is>
      </c>
    </row>
    <row r="11">
      <c r="A11" s="4" t="inlineStr">
        <is>
          <t>Registration Statements description</t>
        </is>
      </c>
      <c r="B11" s="4" t="inlineStr">
        <is>
          <t>One Registration Statement relates to the offer and sale of up to 1,700,000 shares of common stock NGIO, by the selling stockholders. The second Form S-1 for Registration statement registered 100,000 shares of Series A Cumulative Redeemable Perpetual Preferred Stock at $0.001 par value per share. The third filing, is to register shares of $0.001 par value per share common stock and shares of common stock issuable upon exercise of Common Stock Purchase Warrants. The number of shares to be registered and the offering price have not yet been determined.</t>
        </is>
      </c>
    </row>
    <row r="12">
      <c r="A12" s="4" t="inlineStr">
        <is>
          <t>Common stock purchased</t>
        </is>
      </c>
      <c r="C12" s="5" t="n">
        <v>50000000</v>
      </c>
    </row>
    <row r="13">
      <c r="A13" s="4" t="inlineStr">
        <is>
          <t>Oasis Capital Agreement [Member] | Oasis [Member]</t>
        </is>
      </c>
    </row>
    <row r="14">
      <c r="A14" s="4" t="inlineStr">
        <is>
          <t>Stock issued</t>
        </is>
      </c>
      <c r="C14" s="5" t="n">
        <v>300000</v>
      </c>
    </row>
    <row r="15">
      <c r="A15" s="4" t="inlineStr">
        <is>
          <t>Series A Super Voting Preferred Stock [Member]</t>
        </is>
      </c>
    </row>
    <row r="16">
      <c r="A16" s="4" t="inlineStr">
        <is>
          <t>Preferred stock shares authorized</t>
        </is>
      </c>
      <c r="D16" s="5" t="n">
        <v>100000</v>
      </c>
      <c r="E16" s="5" t="n">
        <v>100000</v>
      </c>
      <c r="F16" s="5" t="n">
        <v>100000</v>
      </c>
    </row>
    <row r="17">
      <c r="A17" s="4" t="inlineStr">
        <is>
          <t>Preferred voting right</t>
        </is>
      </c>
      <c r="D17" s="4" t="inlineStr">
        <is>
          <t>The holders of the Series A Super Voting Preferred Stock shall have the right to vote in an amount equal to 3,000 votes per share of Series A Super Voting Preferred Stock.</t>
        </is>
      </c>
    </row>
    <row r="18">
      <c r="A18" s="4" t="inlineStr">
        <is>
          <t>Preferred stock shares outstanding</t>
        </is>
      </c>
      <c r="E18" s="5" t="n">
        <v>0</v>
      </c>
      <c r="F18" s="5"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6 Months Ended</t>
        </is>
      </c>
    </row>
    <row r="2">
      <c r="B2" s="2" t="inlineStr">
        <is>
          <t>Jan. 31, 2021USD ($)</t>
        </is>
      </c>
    </row>
    <row r="3">
      <c r="A3" s="3" t="inlineStr">
        <is>
          <t>Income Tax Disclosure [Abstract]</t>
        </is>
      </c>
    </row>
    <row r="4">
      <c r="A4" s="4" t="inlineStr">
        <is>
          <t>Income tax benefit</t>
        </is>
      </c>
      <c r="B4" s="6" t="n">
        <v>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ubsequent events (Details Narrative) - shares</t>
        </is>
      </c>
      <c r="B1" s="2" t="inlineStr">
        <is>
          <t>Feb. 02, 2021</t>
        </is>
      </c>
      <c r="C1" s="2" t="inlineStr">
        <is>
          <t>Mar. 12, 2021</t>
        </is>
      </c>
      <c r="D1" s="2" t="inlineStr">
        <is>
          <t>Jan. 31, 2021</t>
        </is>
      </c>
      <c r="E1" s="2" t="inlineStr">
        <is>
          <t>Jul. 31, 2020</t>
        </is>
      </c>
    </row>
    <row r="2">
      <c r="A2" s="4" t="inlineStr">
        <is>
          <t>Common stock outstanding</t>
        </is>
      </c>
      <c r="D2" s="5" t="n">
        <v>400300000</v>
      </c>
      <c r="E2" s="5" t="n">
        <v>400300000</v>
      </c>
    </row>
    <row r="3">
      <c r="A3" s="4" t="inlineStr">
        <is>
          <t>Subsequent Event [Member]</t>
        </is>
      </c>
    </row>
    <row r="4">
      <c r="A4" s="4" t="inlineStr">
        <is>
          <t>Common stock outstanding</t>
        </is>
      </c>
      <c r="C4" s="5" t="n">
        <v>100300000</v>
      </c>
    </row>
    <row r="5">
      <c r="A5" s="4" t="inlineStr">
        <is>
          <t>Subsequent Event [Member] | Generex [Member]</t>
        </is>
      </c>
    </row>
    <row r="6">
      <c r="A6" s="4" t="inlineStr">
        <is>
          <t>Common stock outstanding</t>
        </is>
      </c>
      <c r="C6" s="5" t="n">
        <v>64153151</v>
      </c>
    </row>
    <row r="7">
      <c r="A7" s="4" t="inlineStr">
        <is>
          <t>Shares reserved for future issuance</t>
        </is>
      </c>
      <c r="C7" s="5" t="n">
        <v>300000000</v>
      </c>
    </row>
    <row r="8">
      <c r="A8" s="4" t="inlineStr">
        <is>
          <t>Subsequent Event [Member] | Common Stock [Member]</t>
        </is>
      </c>
    </row>
    <row r="9">
      <c r="A9" s="4" t="inlineStr">
        <is>
          <t>Number of shares, converted</t>
        </is>
      </c>
      <c r="B9" s="5" t="n">
        <v>300000000</v>
      </c>
    </row>
    <row r="10">
      <c r="A10" s="4" t="inlineStr">
        <is>
          <t>Subsequent Event [Member] | Series A Super Voting Preferred Stock [Member]</t>
        </is>
      </c>
    </row>
    <row r="11">
      <c r="A11" s="4" t="inlineStr">
        <is>
          <t>Conversion of shares, shares issued</t>
        </is>
      </c>
      <c r="B11" s="5" t="n">
        <v>1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an. 31, 2021</t>
        </is>
      </c>
      <c r="C1" s="2" t="inlineStr">
        <is>
          <t>Jul. 31, 2020</t>
        </is>
      </c>
    </row>
    <row r="2">
      <c r="A2" s="3" t="inlineStr">
        <is>
          <t>Current Assets:</t>
        </is>
      </c>
    </row>
    <row r="3">
      <c r="A3" s="4" t="inlineStr">
        <is>
          <t>Cash</t>
        </is>
      </c>
      <c r="B3" s="6" t="n">
        <v>0</v>
      </c>
      <c r="C3" s="6" t="n">
        <v>84</v>
      </c>
    </row>
    <row r="4">
      <c r="A4" s="4" t="inlineStr">
        <is>
          <t>Due from related party</t>
        </is>
      </c>
      <c r="B4" s="5" t="n">
        <v>1800000</v>
      </c>
      <c r="C4" s="5" t="n">
        <v>0</v>
      </c>
    </row>
    <row r="5">
      <c r="A5" s="4" t="inlineStr">
        <is>
          <t>Total current assets</t>
        </is>
      </c>
      <c r="B5" s="5" t="n">
        <v>1800000</v>
      </c>
      <c r="C5" s="5" t="n">
        <v>84</v>
      </c>
    </row>
    <row r="6">
      <c r="A6" s="3" t="inlineStr">
        <is>
          <t>Current liabilities:</t>
        </is>
      </c>
    </row>
    <row r="7">
      <c r="A7" s="4" t="inlineStr">
        <is>
          <t>Accounts payable and accrued expenses</t>
        </is>
      </c>
      <c r="B7" s="5" t="n">
        <v>896748</v>
      </c>
      <c r="C7" s="5" t="n">
        <v>614349</v>
      </c>
    </row>
    <row r="8">
      <c r="A8" s="4" t="inlineStr">
        <is>
          <t>Payable to foundation for services</t>
        </is>
      </c>
      <c r="B8" s="5" t="n">
        <v>1315817</v>
      </c>
      <c r="C8" s="5" t="n">
        <v>1315817</v>
      </c>
    </row>
    <row r="9">
      <c r="A9" s="4" t="inlineStr">
        <is>
          <t>Contract liabilities</t>
        </is>
      </c>
      <c r="B9" s="5" t="n">
        <v>1800000</v>
      </c>
      <c r="C9" s="5" t="n">
        <v>0</v>
      </c>
    </row>
    <row r="10">
      <c r="A10" s="4" t="inlineStr">
        <is>
          <t>Interest payable to Foundation</t>
        </is>
      </c>
      <c r="B10" s="5" t="n">
        <v>4399565</v>
      </c>
      <c r="C10" s="5" t="n">
        <v>3911141</v>
      </c>
    </row>
    <row r="11">
      <c r="A11" s="4" t="inlineStr">
        <is>
          <t>Total Current Liabilities</t>
        </is>
      </c>
      <c r="B11" s="5" t="n">
        <v>8412130</v>
      </c>
      <c r="C11" s="5" t="n">
        <v>5841307</v>
      </c>
    </row>
    <row r="12">
      <c r="A12" s="3" t="inlineStr">
        <is>
          <t>Stockholders' deficiency</t>
        </is>
      </c>
    </row>
    <row r="13">
      <c r="A13" s="4" t="inlineStr">
        <is>
          <t>Preferred stock value</t>
        </is>
      </c>
      <c r="B13" s="5" t="n">
        <v>0</v>
      </c>
      <c r="C13" s="5" t="n">
        <v>0</v>
      </c>
    </row>
    <row r="14">
      <c r="A14" s="4" t="inlineStr">
        <is>
          <t>Common stock, $0.001 par value, 750,000,000 shares authorized; 400,300,000 shares issued, and outstanding</t>
        </is>
      </c>
      <c r="B14" s="5" t="n">
        <v>400300</v>
      </c>
      <c r="C14" s="5" t="n">
        <v>400300</v>
      </c>
    </row>
    <row r="15">
      <c r="A15" s="4" t="inlineStr">
        <is>
          <t>Additional paid-in capital</t>
        </is>
      </c>
      <c r="B15" s="5" t="n">
        <v>35231563</v>
      </c>
      <c r="C15" s="5" t="n">
        <v>32182174</v>
      </c>
    </row>
    <row r="16">
      <c r="A16" s="4" t="inlineStr">
        <is>
          <t>Accumulated deficit</t>
        </is>
      </c>
      <c r="B16" s="5" t="n">
        <v>-42243993</v>
      </c>
      <c r="C16" s="5" t="n">
        <v>-38423697</v>
      </c>
    </row>
    <row r="17">
      <c r="A17" s="4" t="inlineStr">
        <is>
          <t>Total Stockholders' deficiency</t>
        </is>
      </c>
      <c r="B17" s="5" t="n">
        <v>-6612130</v>
      </c>
      <c r="C17" s="5" t="n">
        <v>-5841223</v>
      </c>
    </row>
    <row r="18">
      <c r="A18" s="4" t="inlineStr">
        <is>
          <t>Total liabilities and stockholders' deficiency</t>
        </is>
      </c>
      <c r="B18" s="5" t="n">
        <v>1800000</v>
      </c>
      <c r="C18" s="5" t="n">
        <v>84</v>
      </c>
    </row>
    <row r="19">
      <c r="A19" s="4" t="inlineStr">
        <is>
          <t>Series A Super Voting Preferred Stock [Member]</t>
        </is>
      </c>
    </row>
    <row r="20">
      <c r="A20" s="3" t="inlineStr">
        <is>
          <t>Stockholders' deficiency</t>
        </is>
      </c>
    </row>
    <row r="21">
      <c r="A21" s="4" t="inlineStr">
        <is>
          <t>Preferred stock value</t>
        </is>
      </c>
      <c r="B21" s="6" t="n">
        <v>0</v>
      </c>
      <c r="C21"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an. 31, 2021</t>
        </is>
      </c>
      <c r="C1" s="2" t="inlineStr">
        <is>
          <t>Jul. 31, 2020</t>
        </is>
      </c>
    </row>
    <row r="2">
      <c r="A2" s="4" t="inlineStr">
        <is>
          <t>Preferred stock par value</t>
        </is>
      </c>
      <c r="B2" s="7" t="n">
        <v>0.001</v>
      </c>
      <c r="C2" s="7" t="n">
        <v>0.001</v>
      </c>
    </row>
    <row r="3">
      <c r="A3" s="4" t="inlineStr">
        <is>
          <t>Preferred stock shares authorized</t>
        </is>
      </c>
      <c r="B3" s="5" t="n">
        <v>9900000</v>
      </c>
      <c r="C3" s="5" t="n">
        <v>99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750000000</v>
      </c>
      <c r="C7" s="5" t="n">
        <v>750000000</v>
      </c>
    </row>
    <row r="8">
      <c r="A8" s="4" t="inlineStr">
        <is>
          <t>Common stock shares issued</t>
        </is>
      </c>
      <c r="B8" s="5" t="n">
        <v>400300000</v>
      </c>
      <c r="C8" s="5" t="n">
        <v>400300000</v>
      </c>
    </row>
    <row r="9">
      <c r="A9" s="4" t="inlineStr">
        <is>
          <t>Common stock outstanding</t>
        </is>
      </c>
      <c r="B9" s="5" t="n">
        <v>400300000</v>
      </c>
      <c r="C9" s="5" t="n">
        <v>400300000</v>
      </c>
    </row>
    <row r="10">
      <c r="A10" s="4" t="inlineStr">
        <is>
          <t>Series A Super Voting Preferred Stock [Member]</t>
        </is>
      </c>
    </row>
    <row r="11">
      <c r="A11" s="4" t="inlineStr">
        <is>
          <t>Preferred stock shares authorized</t>
        </is>
      </c>
      <c r="B11" s="5" t="n">
        <v>100000</v>
      </c>
      <c r="C11" s="5" t="n">
        <v>100000</v>
      </c>
    </row>
    <row r="12">
      <c r="A12" s="4" t="inlineStr">
        <is>
          <t>Preferred stock shares issued</t>
        </is>
      </c>
      <c r="B12" s="5" t="n">
        <v>0</v>
      </c>
      <c r="C12" s="5" t="n">
        <v>0</v>
      </c>
    </row>
    <row r="13">
      <c r="A13" s="4" t="inlineStr">
        <is>
          <t>Preferred stock shares outstanding</t>
        </is>
      </c>
      <c r="B13" s="5" t="n">
        <v>0</v>
      </c>
      <c r="C1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densed Statement of Operations (Unaudited) - USD ($)</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Operating expenses</t>
        </is>
      </c>
    </row>
    <row r="4">
      <c r="A4" s="4" t="inlineStr">
        <is>
          <t>Research and development</t>
        </is>
      </c>
      <c r="B4" s="6" t="n">
        <v>1337919</v>
      </c>
      <c r="C4" s="6" t="n">
        <v>3500</v>
      </c>
      <c r="D4" s="6" t="n">
        <v>2231563</v>
      </c>
      <c r="E4" s="6" t="n">
        <v>255265</v>
      </c>
    </row>
    <row r="5">
      <c r="A5" s="4" t="inlineStr">
        <is>
          <t>General and administrative</t>
        </is>
      </c>
      <c r="B5" s="5" t="n">
        <v>494177</v>
      </c>
      <c r="C5" s="5" t="n">
        <v>80050</v>
      </c>
      <c r="D5" s="5" t="n">
        <v>1100309</v>
      </c>
      <c r="E5" s="5" t="n">
        <v>111854</v>
      </c>
    </row>
    <row r="6">
      <c r="A6" s="4" t="inlineStr">
        <is>
          <t>Total operating expenses</t>
        </is>
      </c>
      <c r="B6" s="5" t="n">
        <v>1832096</v>
      </c>
      <c r="C6" s="5" t="n">
        <v>83550</v>
      </c>
      <c r="D6" s="5" t="n">
        <v>3331872</v>
      </c>
      <c r="E6" s="5" t="n">
        <v>367119</v>
      </c>
    </row>
    <row r="7">
      <c r="A7" s="4" t="inlineStr">
        <is>
          <t>Operating loss</t>
        </is>
      </c>
      <c r="B7" s="5" t="n">
        <v>-1832096</v>
      </c>
      <c r="C7" s="5" t="n">
        <v>-83550</v>
      </c>
      <c r="D7" s="5" t="n">
        <v>-3331872</v>
      </c>
      <c r="E7" s="5" t="n">
        <v>-367119</v>
      </c>
    </row>
    <row r="8">
      <c r="A8" s="3" t="inlineStr">
        <is>
          <t>Other Expense</t>
        </is>
      </c>
    </row>
    <row r="9">
      <c r="A9" s="4" t="inlineStr">
        <is>
          <t>Interest expense</t>
        </is>
      </c>
      <c r="B9" s="5" t="n">
        <v>-249665</v>
      </c>
      <c r="C9" s="5" t="n">
        <v>-208817</v>
      </c>
      <c r="D9" s="5" t="n">
        <v>-488424</v>
      </c>
      <c r="E9" s="5" t="n">
        <v>-408512</v>
      </c>
    </row>
    <row r="10">
      <c r="A10" s="4" t="inlineStr">
        <is>
          <t>Net (loss) income</t>
        </is>
      </c>
      <c r="B10" s="6" t="n">
        <v>-2081761</v>
      </c>
      <c r="C10" s="6" t="n">
        <v>-292367</v>
      </c>
      <c r="D10" s="6" t="n">
        <v>-3820296</v>
      </c>
      <c r="E10" s="6" t="n">
        <v>-775631</v>
      </c>
    </row>
    <row r="11">
      <c r="A11" s="4" t="inlineStr">
        <is>
          <t>Net Loss per Common Share - basic and diluted</t>
        </is>
      </c>
      <c r="B11" s="8" t="n">
        <v>-0.01</v>
      </c>
      <c r="C11" s="6" t="n">
        <v>0</v>
      </c>
      <c r="D11" s="8" t="n">
        <v>-0.01</v>
      </c>
      <c r="E11" s="6" t="n">
        <v>0</v>
      </c>
    </row>
    <row r="12">
      <c r="A12" s="4" t="inlineStr">
        <is>
          <t>Weighted Average Shares - basic and diluted</t>
        </is>
      </c>
      <c r="B12" s="5" t="n">
        <v>400300000</v>
      </c>
      <c r="C12" s="5" t="n">
        <v>400000000</v>
      </c>
      <c r="D12" s="5" t="n">
        <v>400300000</v>
      </c>
      <c r="E12" s="5" t="n">
        <v>40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 of Statement of Stockholders' Deficit (Unaudited) - USD ($)</t>
        </is>
      </c>
      <c r="B1" s="2" t="inlineStr">
        <is>
          <t>Common Stock</t>
        </is>
      </c>
      <c r="C1" s="2" t="inlineStr">
        <is>
          <t>Additional Paid-In Capital</t>
        </is>
      </c>
      <c r="D1" s="2" t="inlineStr">
        <is>
          <t>Accumulated Deficit</t>
        </is>
      </c>
      <c r="E1" s="2" t="inlineStr">
        <is>
          <t>Total</t>
        </is>
      </c>
    </row>
    <row r="2">
      <c r="A2" s="4" t="inlineStr">
        <is>
          <t>Beginning balance, shares at Jul. 31, 2019</t>
        </is>
      </c>
      <c r="B2" s="5" t="n">
        <v>400000000</v>
      </c>
    </row>
    <row r="3">
      <c r="A3" s="4" t="inlineStr">
        <is>
          <t>Beginning balance, value at Jul. 31, 2019</t>
        </is>
      </c>
      <c r="B3" s="6" t="n">
        <v>400000</v>
      </c>
      <c r="C3" s="6" t="n">
        <v>32050986</v>
      </c>
      <c r="D3" s="6" t="n">
        <v>-36834887</v>
      </c>
      <c r="E3" s="6" t="n">
        <v>-4383901</v>
      </c>
    </row>
    <row r="4">
      <c r="A4" s="4" t="inlineStr">
        <is>
          <t>Contribution from Generex</t>
        </is>
      </c>
      <c r="B4" s="4" t="inlineStr">
        <is>
          <t xml:space="preserve"> </t>
        </is>
      </c>
      <c r="C4" s="5" t="n">
        <v>26586</v>
      </c>
      <c r="D4" s="4" t="inlineStr">
        <is>
          <t xml:space="preserve"> </t>
        </is>
      </c>
      <c r="E4" s="5" t="n">
        <v>26586</v>
      </c>
    </row>
    <row r="5">
      <c r="A5" s="4" t="inlineStr">
        <is>
          <t>Net Loss</t>
        </is>
      </c>
      <c r="B5" s="4" t="inlineStr">
        <is>
          <t xml:space="preserve"> </t>
        </is>
      </c>
      <c r="C5" s="4" t="inlineStr">
        <is>
          <t xml:space="preserve"> </t>
        </is>
      </c>
      <c r="D5" s="5" t="n">
        <v>-483264</v>
      </c>
      <c r="E5" s="5" t="n">
        <v>-483264</v>
      </c>
    </row>
    <row r="6">
      <c r="A6" s="4" t="inlineStr">
        <is>
          <t>Ending balance, shares at Oct. 31, 2019</t>
        </is>
      </c>
      <c r="B6" s="5" t="n">
        <v>400000000</v>
      </c>
    </row>
    <row r="7">
      <c r="A7" s="4" t="inlineStr">
        <is>
          <t>Ending balance, value at Oct. 31, 2019</t>
        </is>
      </c>
      <c r="B7" s="6" t="n">
        <v>400000</v>
      </c>
      <c r="C7" s="5" t="n">
        <v>32077572</v>
      </c>
      <c r="D7" s="5" t="n">
        <v>-37318151</v>
      </c>
      <c r="E7" s="5" t="n">
        <v>-4840579</v>
      </c>
    </row>
    <row r="8">
      <c r="A8" s="4" t="inlineStr">
        <is>
          <t>Contribution from Generex</t>
        </is>
      </c>
      <c r="B8" s="4" t="inlineStr">
        <is>
          <t xml:space="preserve"> </t>
        </is>
      </c>
      <c r="C8" s="5" t="n">
        <v>3114</v>
      </c>
      <c r="D8" s="4" t="inlineStr">
        <is>
          <t xml:space="preserve"> </t>
        </is>
      </c>
      <c r="E8" s="5" t="n">
        <v>3114</v>
      </c>
    </row>
    <row r="9">
      <c r="A9" s="4" t="inlineStr">
        <is>
          <t>Net Loss</t>
        </is>
      </c>
      <c r="B9" s="4" t="inlineStr">
        <is>
          <t xml:space="preserve"> </t>
        </is>
      </c>
      <c r="C9" s="4" t="inlineStr">
        <is>
          <t xml:space="preserve"> </t>
        </is>
      </c>
      <c r="D9" s="5" t="n">
        <v>-292367</v>
      </c>
      <c r="E9" s="5" t="n">
        <v>-292367</v>
      </c>
    </row>
    <row r="10">
      <c r="A10" s="4" t="inlineStr">
        <is>
          <t>Ending balance, shares at Jan. 31, 2020</t>
        </is>
      </c>
      <c r="B10" s="5" t="n">
        <v>400000000</v>
      </c>
    </row>
    <row r="11">
      <c r="A11" s="4" t="inlineStr">
        <is>
          <t>Ending balance, value at Jan. 31, 2020</t>
        </is>
      </c>
      <c r="B11" s="6" t="n">
        <v>400000</v>
      </c>
      <c r="C11" s="5" t="n">
        <v>32080686</v>
      </c>
      <c r="D11" s="5" t="n">
        <v>-37610518</v>
      </c>
      <c r="E11" s="5" t="n">
        <v>-5129832</v>
      </c>
    </row>
    <row r="12">
      <c r="A12" s="4" t="inlineStr">
        <is>
          <t>Beginning balance, shares at Jul. 31, 2020</t>
        </is>
      </c>
      <c r="B12" s="5" t="n">
        <v>400300000</v>
      </c>
    </row>
    <row r="13">
      <c r="A13" s="4" t="inlineStr">
        <is>
          <t>Beginning balance, value at Jul. 31, 2020</t>
        </is>
      </c>
      <c r="B13" s="6" t="n">
        <v>400300</v>
      </c>
      <c r="C13" s="5" t="n">
        <v>32182174</v>
      </c>
      <c r="D13" s="5" t="n">
        <v>-38423697</v>
      </c>
      <c r="E13" s="5" t="n">
        <v>-5841223</v>
      </c>
    </row>
    <row r="14">
      <c r="A14" s="4" t="inlineStr">
        <is>
          <t>Contribution from Generex</t>
        </is>
      </c>
      <c r="B14" s="4" t="inlineStr">
        <is>
          <t xml:space="preserve"> </t>
        </is>
      </c>
      <c r="C14" s="5" t="n">
        <v>1567143</v>
      </c>
      <c r="D14" s="4" t="inlineStr">
        <is>
          <t xml:space="preserve"> </t>
        </is>
      </c>
      <c r="E14" s="5" t="n">
        <v>1567143</v>
      </c>
    </row>
    <row r="15">
      <c r="A15" s="4" t="inlineStr">
        <is>
          <t>Net Loss</t>
        </is>
      </c>
      <c r="B15" s="4" t="inlineStr">
        <is>
          <t xml:space="preserve"> </t>
        </is>
      </c>
      <c r="C15" s="4" t="inlineStr">
        <is>
          <t xml:space="preserve"> </t>
        </is>
      </c>
      <c r="D15" s="5" t="n">
        <v>-1738535</v>
      </c>
      <c r="E15" s="5" t="n">
        <v>-1738535</v>
      </c>
    </row>
    <row r="16">
      <c r="A16" s="4" t="inlineStr">
        <is>
          <t>Ending balance, shares at Oct. 31, 2020</t>
        </is>
      </c>
      <c r="B16" s="5" t="n">
        <v>400300000</v>
      </c>
    </row>
    <row r="17">
      <c r="A17" s="4" t="inlineStr">
        <is>
          <t>Ending balance, value at Oct. 31, 2020</t>
        </is>
      </c>
      <c r="B17" s="6" t="n">
        <v>400300</v>
      </c>
      <c r="C17" s="5" t="n">
        <v>33749317</v>
      </c>
      <c r="D17" s="5" t="n">
        <v>-40162232</v>
      </c>
      <c r="E17" s="5" t="n">
        <v>-6012615</v>
      </c>
    </row>
    <row r="18">
      <c r="A18" s="4" t="inlineStr">
        <is>
          <t>Contribution from Generex</t>
        </is>
      </c>
      <c r="B18" s="4" t="inlineStr">
        <is>
          <t xml:space="preserve"> </t>
        </is>
      </c>
      <c r="C18" s="5" t="n">
        <v>1482246</v>
      </c>
      <c r="D18" s="4" t="inlineStr">
        <is>
          <t xml:space="preserve"> </t>
        </is>
      </c>
      <c r="E18" s="5" t="n">
        <v>1482246</v>
      </c>
    </row>
    <row r="19">
      <c r="A19" s="4" t="inlineStr">
        <is>
          <t>Net Loss</t>
        </is>
      </c>
      <c r="B19" s="4" t="inlineStr">
        <is>
          <t xml:space="preserve"> </t>
        </is>
      </c>
      <c r="C19" s="4" t="inlineStr">
        <is>
          <t xml:space="preserve"> </t>
        </is>
      </c>
      <c r="D19" s="5" t="n">
        <v>-2081761</v>
      </c>
      <c r="E19" s="5" t="n">
        <v>-2081761</v>
      </c>
    </row>
    <row r="20">
      <c r="A20" s="4" t="inlineStr">
        <is>
          <t>Ending balance, shares at Jan. 31, 2021</t>
        </is>
      </c>
      <c r="B20" s="5" t="n">
        <v>400300000</v>
      </c>
    </row>
    <row r="21">
      <c r="A21" s="4" t="inlineStr">
        <is>
          <t>Ending balance, value at Jan. 31, 2021</t>
        </is>
      </c>
      <c r="B21" s="6" t="n">
        <v>400300</v>
      </c>
      <c r="C21" s="6" t="n">
        <v>35231563</v>
      </c>
      <c r="D21" s="6" t="n">
        <v>-42243993</v>
      </c>
      <c r="E21" s="6" t="n">
        <v>-66121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Statement of Cash Flows (Unaudited) - USD ($)</t>
        </is>
      </c>
      <c r="B1" s="2" t="inlineStr">
        <is>
          <t>6 Months Ended</t>
        </is>
      </c>
    </row>
    <row r="2">
      <c r="B2" s="2" t="inlineStr">
        <is>
          <t>Jan. 31, 2021</t>
        </is>
      </c>
      <c r="C2" s="2" t="inlineStr">
        <is>
          <t>Jan. 31, 2020</t>
        </is>
      </c>
    </row>
    <row r="3">
      <c r="A3" s="3" t="inlineStr">
        <is>
          <t>CASH FLOWS FROM OPERATING ACTIVITIES:</t>
        </is>
      </c>
    </row>
    <row r="4">
      <c r="A4" s="4" t="inlineStr">
        <is>
          <t>Net loss</t>
        </is>
      </c>
      <c r="B4" s="6" t="n">
        <v>-3820296</v>
      </c>
      <c r="C4" s="6" t="n">
        <v>-775631</v>
      </c>
    </row>
    <row r="5">
      <c r="A5" s="3" t="inlineStr">
        <is>
          <t>Changes in operating assets and liabilities:</t>
        </is>
      </c>
    </row>
    <row r="6">
      <c r="A6" s="4" t="inlineStr">
        <is>
          <t>Interest payable to foundation</t>
        </is>
      </c>
      <c r="B6" s="5" t="n">
        <v>488424</v>
      </c>
      <c r="C6" s="5" t="n">
        <v>408512</v>
      </c>
    </row>
    <row r="7">
      <c r="A7" s="4" t="inlineStr">
        <is>
          <t>Accounts payable and accrued expenses</t>
        </is>
      </c>
      <c r="B7" s="5" t="n">
        <v>3331788</v>
      </c>
      <c r="C7" s="5" t="n">
        <v>366904</v>
      </c>
    </row>
    <row r="8">
      <c r="A8" s="4" t="inlineStr">
        <is>
          <t>Net decrease in cash</t>
        </is>
      </c>
      <c r="B8" s="5" t="n">
        <v>-84</v>
      </c>
      <c r="C8" s="5" t="n">
        <v>-215</v>
      </c>
    </row>
    <row r="9">
      <c r="A9" s="4" t="inlineStr">
        <is>
          <t>Cash, beginning</t>
        </is>
      </c>
      <c r="B9" s="5" t="n">
        <v>84</v>
      </c>
      <c r="C9" s="5" t="n">
        <v>389</v>
      </c>
    </row>
    <row r="10">
      <c r="A10" s="4" t="inlineStr">
        <is>
          <t>Cash, ending</t>
        </is>
      </c>
      <c r="B10" s="5" t="n">
        <v>0</v>
      </c>
      <c r="C10" s="5" t="n">
        <v>174</v>
      </c>
    </row>
    <row r="11">
      <c r="A11" s="3" t="inlineStr">
        <is>
          <t>Non-cash investing and financing activities</t>
        </is>
      </c>
    </row>
    <row r="12">
      <c r="A12" s="4" t="inlineStr">
        <is>
          <t>Expenses paid by parent as non-cash capital contributions</t>
        </is>
      </c>
      <c r="B12" s="6" t="n">
        <v>3049389</v>
      </c>
      <c r="C12" s="6" t="n">
        <v>29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6 Months Ended</t>
        </is>
      </c>
    </row>
    <row r="2">
      <c r="B2" s="2" t="inlineStr">
        <is>
          <t>Jan. 31, 2021</t>
        </is>
      </c>
    </row>
    <row r="3">
      <c r="A3" s="3" t="inlineStr">
        <is>
          <t>Nature Of Operations And Going Concern</t>
        </is>
      </c>
    </row>
    <row r="4">
      <c r="A4" s="4" t="inlineStr">
        <is>
          <t>Nature of Operations and Going Concern</t>
        </is>
      </c>
      <c r="B4" s="4" t="inlineStr">
        <is>
          <t>Note 1 – Nature of Operations
and Going Concern: NuGenerex Immuno-Oncology, Inc.
(the “Company”) is an oncology company focused on the modulation of the immune system to treat cancer. To that end,
the Company is developing immunotherapeutic products and vaccines based on proprietary, patented platform technology, Ii-Key. The accompanying financial statements
of Nugenerex Immuno-Oncology, Inc. (the “Company”) have been prepared in conformity with accounting principles generally
accepted in the United States of America (“U.S. GAAP”), which contemplates continuation of the Company as a going concern.
The Company has experienced recurring net losses and negative cash flows from operations since inception and has both accumulated
deficits of approximately $42.2 million and a working capital deficiency of approximately $6.6 million as of January 31, 2021.
The Company’s majority owner, Generex Biotechnology Corporation (“Generex”) has funded substantially all the
Company’s underlying working capital deficiencies. The uncertain economic fallout from the COVID -19 pandemic may also adversely
affect our operations (See Commitments and Contingencies). These conditions raise substantial doubt about the Company’s ability
to continue as a going concern. The Company will continue to require
substantial funds to implement its business plans. Management’s plans, to meet its operating cash flow requirements,
include financing activities such as public or private placements of its common stock, preferred stock offerings, and issuances
of debt and convertible debt instruments. There are no assurances that such additional funding will be achieved and that the Company
will succeed in its future operations. Management is also actively pursuing financial and strategic alternatives, including strategic
investments and divestitures, industry collaboration activities and strategic partners. These financial statements do not
include any adjustments to the recoverability and classification of recorded assets amounts and classification of liabilities that
might be necessary should the Company not be able to continue as a going concern.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1</t>
        </is>
      </c>
    </row>
    <row r="3">
      <c r="A3" s="3" t="inlineStr">
        <is>
          <t>Accounting Policies [Abstract]</t>
        </is>
      </c>
    </row>
    <row r="4">
      <c r="A4" s="4" t="inlineStr">
        <is>
          <t>Summary of Significant Accounting Policies</t>
        </is>
      </c>
      <c r="B4" s="4" t="inlineStr">
        <is>
          <t>Note 2 – Summary of
Significant Accounting Policies: Basis of Presentation The Company has been dependent on
Generex to fund its operations. Generex does have costs centralized or shared services departments serving all its subsidiaries,
accordingly, allocations of centralized or shared service are necessary or included in the financial statements. The accompanying unaudited condens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Operating results for the three
and six months ended January 31, 2021 are not necessarily indicative of the results that may be expected for the fiscal year ending
July 31, 2021.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Research and Development Costs Expenditures for research and development
are expensed as incurred and include, among other costs, those related to the production of experimental drugs, and amounts incurred
for conducting clinical trials. Amounts expected to be received from governments under research and development tax credit arrangements
are offset against current research and development expense. The Company has started Ii-Key viral
vaccine research in the current quarter in an effort to become revenue producing and bring vaccines to market on behalf of the
parent company Generex Biotechnology. In effect, the Company has incurred increased expenses to achieve that goal with the financial
support of Generex in the current period. Income Taxes NGIO is included in the Generex
consolidated federal tax return. All tax provisions and the related tax liabilities and assets have been computed using the separate
return method, as if the company was the legal taxpayer. Income taxes are accounted for under
the asset and liability method prescribed by FASB Accounting Standards Codification (“ASC”) Topic 740. These standards
require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Revenue The
Company expects to generate revenue from licenses to access its intellectual property. If a license to the Company’s
intellectual property is determined to be distinct from the other performance obligations identified in the arrangement, the Company
recognizes revenues attribu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t the inception of each arrangement that contain development milestones, the Company evaluates whether the development
milestones included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generally considered probable of being achieved until those approvals are received. New Accounting Standards The Company has reviewed the FASB issued Accounting Standards Update
(“ASU”) accounting pronouncements and interpretations thereof that have effective dates during the periods reported
and in future periods. The Company does not believe that any new or modified standards will have a material impact on the Company’s
reported financial position or operations in the near term. The applicability of any standard is subject to the formal review of
our financial management and certain standards are under consid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31, 2021</t>
        </is>
      </c>
    </row>
    <row r="3">
      <c r="A3" s="3" t="inlineStr">
        <is>
          <t>Commitments and Contingencies Disclosure [Abstract]</t>
        </is>
      </c>
    </row>
    <row r="4">
      <c r="A4" s="4" t="inlineStr">
        <is>
          <t>Commitments and Contingencies</t>
        </is>
      </c>
      <c r="B4" s="4" t="inlineStr">
        <is>
          <t>Note 3 - Commitments and Contingencies: Commitments On November 20, 2018, the Company
entered into a clinical trial agreement with NSABP Foundation, Inc. (“NSABP”) under which NSABP will conduct clinical
research using the Company’s AE37 peptide immunotherapeutic vaccine in combination with pembrolizumab (Ketruda®) for
the treatment of metastatic triple negative breast cancer. The Company has agreed to pay NSABP an amount not to exceed $2,118,461
based on NSABP achieving various milestones. The Company recognized $80,000 for the three and six months ended January 31, 2021
and $0 and $251,459 as research and development related to the clinical trial agreement with NSABP for the and 2020 respectively. The Clinical Trial Agreement terminates
upon the completion of the obligations under such agreement. The Clinical Trial Agreement may be terminated by (i) any party if
the authorization to conduct the Phase II clinical trial is revoked by the FDA; if the human and/or toxicology results support
termination; safety concerns; if the manufacture of a drug used in the Phase II clinical trial has been exhausted or (ii) by NSABP
if NGIO fails to pay NSABP an undisputed amount under the Clinical Trial Agreement. On July 7, 2020 we entered into an agreement
with Ajinomoto Bio-Pharma Services (“Ajin”) under which Ajin will manufacture one cGMP batch of AE 37. We may cancel
the agreement by providing Ajin written notice. If we cancel the project, we will be subject to cancellation fees and be required
to reimburse Ajin’s unbilled costs prior to the effective date of the cancellation. Over the life of the agreement the Company
has incurred $215,321 of expense from this commitment. The total expense incurred for this commitment related to the three and
six months ending on January 31, 2021 were $89,391 and $93,891, respectively. On October 2, 2020, the Company
entered into an agreement with Polypeptide Laboratories San Diego (PLSD) to provide services for individual studies and projects,
which may include synthetic process development, chemical synthesis, analytical method development and analysis of peptides and
any other services relating to chemistry services requested from the Company. The Company shall conduct research activities and
pay Polypeptide Laboratories San Diego for fees, expenses, and pass-through costs in accordance with each work order. The Company
has agreed to pay Polypeptide Laboratories San Diego an amount not to exceed $684,521 based on PLSD achieving various milestones.
The Company recognized $513,390 as research and development expense related to the agreement with PLSD for the period ending January
31, 2021. On October 5, 2020, the Company
and its parent Generex entered into a Distribution and Licensing Agreement (the “Bintai Agreement”) with Bintai Healthcare
SDN BHD (“BHSB”), a subsidiary of Bintai Kinden Corporation Berhad of Malaysia (“Bintai”) for the exclusive
rights to distribute, sell, develop and commercialize the Generex Ii-Key-SARS-CoV-2 coronavirus vaccine (the “Vaccine”)
in Malaysia and South East Asia countries, with right of first refusal to commercialize the Vaccine within New Zealand, Australia
and the Global Halal markets (the “Territory”). The Agreement, among other things, consists of Bintai providing 100%
funding for U.S. clinical development, manufacturing, and commercial registration of the Vaccine for the Territory. Under the aforementioned
agreement, BHSB will provide collectively the Company and Generex with the following:
1. Payments of $2,625,000 as follows for pre-commercial stage as follows:
a. $2,000,000 upon the execution of the Bintai agreement.
b. $625,000 prior to commercialization.
2. A payment of $10,000,000 upon commencement of commercialization. If the Vaccine does not reach
commercialization and does not secure the necessary FDA approvals within 6 months or within an approved reasonable amount of time
thereafter, from the execution of this agreement, BHSB will be repaid the initial $2,000,000 payment. During the period ending January
31, 2021 the Company entered a Letter of Understanding with Generex, which illustrated the following terms in relation to fee sharing,
considering the Bintai Agreement: 1. The Company shall perform
all applicable services, terms and conditions under the Agreement. 2. Generex shall pay the Company
90% of all fees derived from the Bintai Agreement. 3. Generex shall pay for the
cost to get the Ii-Key Peptide Vaccine for COVID-19 completed or until NGIO is publicly listed on a national exchange, such as
NASDAQ. All payments made by Generex related to this agreement shall be recorded as capital contributions to the Company, as the
Company will not repay these. As of January 31, 2021 there have
been $2,000,000 received in connection with this contract. The Company has recorded $1,800,000 as a due from parent with an offset
to contract liability. On November 13, 2020, Generex,
the Company, Beijing Youfeng International Consulting Co., Ltd (“Youfeng”), Chinese Centre for Disease Control and
Prevention National Institute for Viral Disease Control and Prevention (the “Chinese CDC”) and Beijing Guoxin Haixiang
Equity Investment Partnership (Limited Partnership) (“Guoxin” and together with Youfeng and the Chinese CDC, the “China
Partners”) entered into the Ii-Key Innovative Vaccine Development Agreement (the “Covid Agreement”) to set up
a joint research team and a joint entity in China (the “Joint Entity”) that shall jointly develop and industrialize
the Vaccine in China. The Covid Agreement provides that the Company and Generex will provide the Joint Entity with (i) Ii-Key-SARS-CoV-2
technology; (ii) technical know-how; (iii) preclinical and clinical data and (iv) background material on the Ii-Key platform pertaining
to its Ii-Key peptide vaccine technology (collectively, the “Covid Vaccine Technology”). Pursuant to the Covid Agreement,
the Company and Generex provided the Joint Entity with a perpetual sole and exclusive license to use the Covid Vaccine Technology
in China. The Company and Generex shall negotiate separately with the Joint Entity with respect to the sale of such technology
in other countries outside of China. Under the Covid Agreement Guoxin will provide the funding for the clinical development, manufacturing
and commercial registration of the Vaccine for China and the Joint Entity will provide Generex with the following: 1. Licensing Fee: $5,000,000
upfront non-refundable fee due upon the execution of the Agreement. 2. Royalty Fee: Once the
Vaccine comes on to market for the first commercial sale, then the Joint Entity shall:
a. Offer Generex 20% of the equity interests in the Joint Entity for no additional compensation; or
b. Make cash payments to Generex in a price equal to $2 per dose for the COVID-19 vaccine. 3. Equity Distributions: the net profits of
the Joint Entity shall be paid first to collectively the Company and Generex until the Company and Generex receives $20 million,
then the China Partners will receive the next $80 million in net profits from the Joint Entity and thereafter the Company and Generex
collectively on one hand and the China Partners on the other will receive net profits from the Joint Entity in accordance with
their pro-rated equity interests. As of January 31, 2021
there have been no payments received under this contract. If the Vaccine fails in
its clinical trials, the Company and Generex will compensate the Joint Entity through one of two methods:
1. The Company and Generex will grant the Joint Entity sole and exclusive use of its technology and related intellectual property in Excellagen for a license fee of $10 million less the $5 million paid to the Company and Generex pursuant to the Covid Agreement and the remaining $5 million will be paid to the Company and Generex following National Medical Products Administration (“NMPA”), (the Chinese health authority), approval; or
2. The Company and Generex will grant the Joint Entity with a sole and exclusive license for the whole Ii-Key platform which includes infectious diseases and cancer for a $50 million license fee less the $5 million license fee paid to Generex pursuant to the Covid Agreement. Also, on November 13, 2020,
the Company and Generex and the China Partners entered into the Ii-Key Innovative Flu Vaccine Development Agreement (the “Swine
Flu Agreement”). Pursuant to the Swine Flu Agreement, the parties agreed that upon the successful development of the flu
vaccine and receipt of approval from NMPA for the product launch, the Joint Entity shall have a sole and exclusive world-wide license
for swine flu and shall pay Generex a license fee of $2.5 million less certain costs estimated at $500,000. The Company and Generex revised the Work, Cost
and Fee Sharing Agreement, whereby the parties agreed to split the consideration received under the Bintai Agreement, the Covid
Agreement and the Swine Flu Agreement as follows: With respect to the COVID Vaccine
Agreement and the Swine Flu Agreement or any agreements entered into among the Parent, the Subsidiary and the Chinese Partners:
 Any and all fees, royalties or other cash payments paid under such agreements shall be split 90%/10% between the Company and Generex, respectively; provided however
• Any costs required to be borne by Generex under the such agreements shall be borne by Generex until the common stock of the Company is listed on a national exchange.
 the Company shall be the 100% owner of any equity consideration provided to Generex under such agreements; provided, however, that Generex shall be entitled to cash distributions paid on such equity in accordance with clause above. Payable to Foundation On February 1, 2007, the Company entered
into a clinical study agreement (the “CSA”) with a Henry J. Jackson Foundation (“Foundation”) for two Phase
II clinical trials to determine if a vaccine containing AE37 plus GM-CSF or another peptide vaccine compound (GP2) plus GM-CSF
improved patient outcomes. The Foundation conducted the study, under the sponsorship of an institute affiliated with the United
States Military until the IND #12229 was transferred to the Company (then Antigen Express), after which HJF continued trial management
on behalf of the Company. In consideration for the study the Company agreed to total compensation of $2,700,000 at various intervals
over the term of the agreement. On September 1, 2013 the Foundation
and the Company entered into a forbearance agreement (the “Forbearance Agreement”) under which the Company acknowledged
they were $1,315,817 in arrears in its payment and interest obligations to the Foundation under the CSA (the “Original Forbearance
Amount”). Pursuant to the Forbearance Agreement, the Company and the Foundation in exchange for the Foundations deferring
the Company’s overdue payments, future payments and interest, the Company agreed, among other things to pay the Foundation
certain royalties and accelerated payments (“Forbearance Payments”). Effective August 1, 2015, the Company capitalized
all outstanding unpaid interest on the outstanding balance. For the three and six months ended January 31, 2021, the Company recorded
interest expense in the amount of $249,665 and $488,424, respectively, in the statements of operations. For the three and six months
ended January 31, 2020, the Company recorded interest expense in the amount of and $208,817 and $408,512, respectively, in the
statements of operations. As of January 31, 2021 and July 31, 2020 the Company has recorded accrued interest of $4,399,565 and
$3,911,141, respectively. Related Party Expenses paid by Generex
on behalf of the Company have been treated as capital contributions from Generex as Generex will not be reimbursed by the Company
for these expenses. For the three and six month periods ended January 31, 2021, Generex paid expenses of $1,482,246 and $3,049,389,
respectively. For the three and six month periods ended January 31, 2020, Generex paid expenses of $3,114 and $29,700, respectively.
During the six months ending January 31, 2021 the Company has recorded deferred revenue and a receivable due from Parent of $1,800,000
due to Bintai agreement. COVID-19 The ongoing
coronavirus outbreak at the beginning of 2020 has impacted various businesses throughout the world, including travel restrictions
and the extended shutdown of certain businesses in impacted geographic regions. If the coronavirus outbreak situation should continue
to worsen, we may experience disruptions to our business including, but not limited disruptions of our ongoing clinical trials
and the operations of our partners. The extent to which the coronavirus
impacts our operations or those of our third-party partners will depend on future developments, which are highly uncertain and
cannot be predicted with confidence, including the duration of the outbreak, new information that may emerge concerning the severity
of the coronavirus and the actions to contain the coronavirus or treat its impact, among others. Any such disruptions or losses
we incur could have a material adverse effect on our financial results and our ability to conduct business as expe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0:04:46Z</dcterms:created>
  <dcterms:modified xmlns:dcterms="http://purl.org/dc/terms/" xmlns:xsi="http://www.w3.org/2001/XMLSchema-instance" xsi:type="dcterms:W3CDTF">2021-03-12T10:04:46Z</dcterms:modified>
</cp:coreProperties>
</file>